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omissory Note - Related Party" sheetId="11" state="visible" r:id="rId11"/>
    <sheet xmlns:r="http://schemas.openxmlformats.org/officeDocument/2006/relationships" name="Commitments"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Detail" sheetId="22" state="visible" r:id="rId22"/>
    <sheet xmlns:r="http://schemas.openxmlformats.org/officeDocument/2006/relationships" name="Promissory Note - Related Par_2" sheetId="23" state="visible" r:id="rId23"/>
    <sheet xmlns:r="http://schemas.openxmlformats.org/officeDocument/2006/relationships" name="Commitments (Details)" sheetId="24" state="visible" r:id="rId24"/>
    <sheet xmlns:r="http://schemas.openxmlformats.org/officeDocument/2006/relationships" name="Shareholders' Equity (Details)" sheetId="25" state="visible" r:id="rId25"/>
    <sheet xmlns:r="http://schemas.openxmlformats.org/officeDocument/2006/relationships" name="Fair Value Measurements (Detail" sheetId="26" state="visible" r:id="rId26"/>
  </sheets>
  <definedNames/>
  <calcPr calcId="124519" fullCalcOnLoad="1"/>
</workbook>
</file>

<file path=xl/sharedStrings.xml><?xml version="1.0" encoding="utf-8"?>
<sst xmlns="http://schemas.openxmlformats.org/spreadsheetml/2006/main" uniqueCount="279">
  <si>
    <t>Document and Entity Information - shares</t>
  </si>
  <si>
    <t>3 Months Ended</t>
  </si>
  <si>
    <t>Mar. 31, 2020</t>
  </si>
  <si>
    <t>May 04, 2020</t>
  </si>
  <si>
    <t>Entity Registrant Name</t>
  </si>
  <si>
    <t>Alussa Energy Acquisition Corp.</t>
  </si>
  <si>
    <t>Entity Central Index Key</t>
  </si>
  <si>
    <t>0001781115</t>
  </si>
  <si>
    <t>Amendment Flag</t>
  </si>
  <si>
    <t>false</t>
  </si>
  <si>
    <t>Current Fiscal Year End Date</t>
  </si>
  <si>
    <t>--12-31</t>
  </si>
  <si>
    <t>Document Type</t>
  </si>
  <si>
    <t>10-Q</t>
  </si>
  <si>
    <t>Document Period End Date</t>
  </si>
  <si>
    <t>Mar. 31,
		2020</t>
  </si>
  <si>
    <t>Document Fiscal Year Focus</t>
  </si>
  <si>
    <t>2020</t>
  </si>
  <si>
    <t>Entity Current Reporting Status</t>
  </si>
  <si>
    <t>Yes</t>
  </si>
  <si>
    <t>Document Fiscal Period Focus</t>
  </si>
  <si>
    <t>Q1</t>
  </si>
  <si>
    <t>Entity Filer Category</t>
  </si>
  <si>
    <t>Non-accelerated Filer</t>
  </si>
  <si>
    <t>Entity Shell Company</t>
  </si>
  <si>
    <t>true</t>
  </si>
  <si>
    <t>Entity Small Business</t>
  </si>
  <si>
    <t>Entity Emerging Growth Company</t>
  </si>
  <si>
    <t>Entity Ex Transition Period</t>
  </si>
  <si>
    <t>Entity File Number</t>
  </si>
  <si>
    <t>001-39145</t>
  </si>
  <si>
    <t>Entity Interactive Data Current</t>
  </si>
  <si>
    <t>Entity Incorporation, State or Country Code</t>
  </si>
  <si>
    <t>E9</t>
  </si>
  <si>
    <t>Class A Ordinary shares</t>
  </si>
  <si>
    <t>Entity Common Stock, Shares Outstanding</t>
  </si>
  <si>
    <t>Class B Ordinary shares</t>
  </si>
  <si>
    <t>Condensed Balance Sheets - USD ($)</t>
  </si>
  <si>
    <t>Dec. 31, 2019</t>
  </si>
  <si>
    <t>ASSETS</t>
  </si>
  <si>
    <t>Cash</t>
  </si>
  <si>
    <t>Prepaid expenses and other current assets</t>
  </si>
  <si>
    <t>Total Current Assets</t>
  </si>
  <si>
    <t>Marketable securities held in Trust Account</t>
  </si>
  <si>
    <t>Total Assets</t>
  </si>
  <si>
    <t>Current liabilities</t>
  </si>
  <si>
    <t>Current liabilities – Accrued expenses</t>
  </si>
  <si>
    <t>Deferred underwriting fee payable</t>
  </si>
  <si>
    <t>Total Liabilities</t>
  </si>
  <si>
    <t>Commitments</t>
  </si>
  <si>
    <t xml:space="preserve"> </t>
  </si>
  <si>
    <t>Ordinary shares subject to possible redemption, 27,442,359 and 27,484,224shares at redemption value at March 31, 2020 and December 31, 2020, respectively</t>
  </si>
  <si>
    <t>Shareholders' Equity</t>
  </si>
  <si>
    <t>Additional paid-in capital</t>
  </si>
  <si>
    <t>Retained earnings</t>
  </si>
  <si>
    <t>Total Shareholders' Equity</t>
  </si>
  <si>
    <t>Total Liabilities and Shareholders' Equity</t>
  </si>
  <si>
    <t>Ordinary shares</t>
  </si>
  <si>
    <t>Condensed Balance Sheets (Parenthetical) - $ / shares</t>
  </si>
  <si>
    <t>Preferred stock, par value</t>
  </si>
  <si>
    <t>Preferred stock, shares authorized</t>
  </si>
  <si>
    <t>Preferred stock, shares issued</t>
  </si>
  <si>
    <t>Preferred stock, shares outstanding</t>
  </si>
  <si>
    <t>Ordinary shares subject to possible redemption</t>
  </si>
  <si>
    <t>Class A Ordinary Shares</t>
  </si>
  <si>
    <t>Ordinary shares, par value</t>
  </si>
  <si>
    <t>Ordinary shares, authorized shares</t>
  </si>
  <si>
    <t>Ordinary shares, issued shares</t>
  </si>
  <si>
    <t>Ordinary shares, outstanding shares</t>
  </si>
  <si>
    <t>Class B Ordinary Shares</t>
  </si>
  <si>
    <t>Condensed Statement of Operations (Unaudited)</t>
  </si>
  <si>
    <t>Mar. 31, 2020USD ($)$ / sharesshares</t>
  </si>
  <si>
    <t>Income Statement [Abstract]</t>
  </si>
  <si>
    <t>Operating costs</t>
  </si>
  <si>
    <t>Loss from operations</t>
  </si>
  <si>
    <t>Other income:</t>
  </si>
  <si>
    <t>Interest income</t>
  </si>
  <si>
    <t>Unrealized gain on marketable securities held in Trust Account</t>
  </si>
  <si>
    <t>Other income</t>
  </si>
  <si>
    <t>Net income</t>
  </si>
  <si>
    <t>Weighted average shares outstanding, basic and diluted | shares</t>
  </si>
  <si>
    <t>[1]</t>
  </si>
  <si>
    <t>Basic and diluted net loss per ordinary share | $ / shares</t>
  </si>
  <si>
    <t>[2]</t>
  </si>
  <si>
    <t>Excludes an aggregate of 27,442,359 shares subject to possible redemption at March 31, 2020.</t>
  </si>
  <si>
    <t>Net loss per ordinary share – basic and diluted excludes income attributable to ordinary shares subject to possible redemption of $1,693,742 for three months ended March 31, 2020 (see Note 2).</t>
  </si>
  <si>
    <t>Condensed Statement of Operations (Unaudited) (Parenthetical)</t>
  </si>
  <si>
    <t>Mar. 31, 2020USD ($)shares</t>
  </si>
  <si>
    <t>Excludes shares subject to possible redemption | shares</t>
  </si>
  <si>
    <t>Income attributable to ordinary shares subject to possible redemption | $</t>
  </si>
  <si>
    <t>Condensed Statement of Changes in Shareholders' Equity (Unaudited) - 3 months ended Mar. 31, 2020 - USD ($)</t>
  </si>
  <si>
    <t>Retained Earnings</t>
  </si>
  <si>
    <t>Total</t>
  </si>
  <si>
    <t>Beginning balance at Dec. 31, 2019</t>
  </si>
  <si>
    <t>Beginning balance, shares at Dec. 31, 2019</t>
  </si>
  <si>
    <t>Ordinary shares subject to possible redemption, shares</t>
  </si>
  <si>
    <t>Net loss</t>
  </si>
  <si>
    <t>Ending balance at Mar. 31, 2020</t>
  </si>
  <si>
    <t>Ending balance, shares at Mar. 31, 2020</t>
  </si>
  <si>
    <t>Condensed Statement of Cash Flows (Unaudited)</t>
  </si>
  <si>
    <t>Mar. 31, 2020USD ($)</t>
  </si>
  <si>
    <t>Cash Flows from Operating Activities:</t>
  </si>
  <si>
    <t>Adjustments to reconcile net income to net cash used in operating activities:</t>
  </si>
  <si>
    <t>Interest earned on marketable securities held in Trust Account</t>
  </si>
  <si>
    <t>Changes in operating assets and liabilities:</t>
  </si>
  <si>
    <t>Accrued expenses</t>
  </si>
  <si>
    <t>Net cash used in operating activities</t>
  </si>
  <si>
    <t>Net Change in Cash</t>
  </si>
  <si>
    <t>Cash - Beginning</t>
  </si>
  <si>
    <t>Cash - Ending</t>
  </si>
  <si>
    <t>Non-Cash Investing and Financing Activities:</t>
  </si>
  <si>
    <t>Change in value of ordinary shares subject to possible redemption</t>
  </si>
  <si>
    <t>Description of Organization and Business Operations</t>
  </si>
  <si>
    <t>Organization, Consolidation and Presentation of Financial Statements [Abstract]</t>
  </si>
  <si>
    <t>DESCRIPTION OF ORGANIZATION AND BUSINESS OPERATIONS</t>
  </si>
  <si>
    <t>NOTE
1. DESCRIPTION OF ORGANIZATION AND BUSINESS OPERATIONS Alussa
Energy Acquisition Corp. (the “Company”) is a newly organized blank check company incorporated as a Cayman Islands
exempted company on June 13, 2019. The Company was incorporated for the purpose of effecting a merger, share exchange, asset acquisition,
share purchase, reorganization or similar business combination with one or more businesses (a “Business Combination”).
The Company is an early stage and emerging growth company and, as such, the Company is subject to all of the risks associated
with early stage and emerging growth companies. Although
the Company is not limited to a particular industry or sector for purposes of consummating a Business Combination, the Company
intends to focus on businesses that complement its management team’s expertise in the production, operation and development
of crude oil and natural gas wells and related infrastructure. All
activity for the period from June 13, 2019 (inception) through November 29, 2019 related to the Company’s formation and
the initial public offering (the “Initial Public Offering”), which is described below. Since the consummation of the
Initial Public Offering through March 31, 2020, all activity has related to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s for the Company’s Initial Public Offering were declared effective on November 27, 2019. On November
29, 2019, the Company consummated the Initial Public Offering of 25,000,000 units (the “Units”), generating gross
proceeds of $250,000,000, which is described in Note 3. Each Unit consists of one of the Company’s Class A ordinary shares,
par value $0.0001 per share (the “Class A Shares”) and one-half of one warrant (the “Warrants”). Each
whole Warrant entitles the holder to purchase one Class A Share. The Class A Shares sold as part of the Units in the Initial Public
Offering are referred to herein as the “public shares.” Simultaneously
with the closing of the Initial Public Offering, the Company consummated the sale of 8,000,000 warrants (the “Private Placement
Warrants”) at a price of $1.00 per Private Placement Warrant in a private placement to the Company’s sponsor, Alussa
Energy Sponsor LLC (the “Sponsor”), generating gross proceeds of $8,000,000, which is described in Note 4. Following
the closing of the Initial Public Offering on November 29, 2019, an amount of $250,000,000 ($10.00 per Unit) from the net proceeds
of the sale of the Units in the Initial Public Offering, and the sale of the Private Placement Warrants was placed in a trust
account (the “Trust Account”) and invested only in specified U.S. government treasury bills with a maturity of 185
days or less or in money market funds meeting certain conditions under Rule 2a-7 under the Investment Company Act of 1940, as
amended, which invest only in direct U.S. government treasury obligations, until the earlier of (i) the consummation of the Business
Combination and (ii) the Company’s failure to consummate a Business Combination within the prescribed time. On
December 4, 2019, the underwriters notified the Company of their intention to fully exercise their over-allotment option on December
5, 2019. As such, on December 5, 2019 the Company consummated the sale of an additional 3,750,000 Units, at $10.00 per Unit, and
the sale of an additional 750,000 Private Placement Warrants, at $1.00 per Private Placement Warrant, generating total gross proceeds
of $38,250,000. A total of $37,500,000 of the net proceeds was deposited into the Trust Account, bringing the aggregate proceeds
held in the Trust Account to $287,500,000. Transaction
costs amounted to $16,326,240, consisting of $5,750,000 of underwriting fees, $10,062,500 of deferred underwriting fees and $513,740
of other costs. In addition, at March 31, 2020, cash of $1,880,199 was held outside of the Trust Account and i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successfully effect
a Business Combination.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Sponsor has agreed that it will be liable to the Company under certain circumstances
if and to the extent any claims by such persons reduce the amount of funds in the Trust Account below a specified threshold. The
Company has not independently verified whether the Sponsor has sufficient funds to satisfy its indemnity obligations and believes
that the Sponsor’s only assets are securities of the Company. Therefore, the Sponsor may not be able to satisfy those obligations
should they arise. The remaining net proceeds (not held in the Trust Account) may be used to pay for business, legal and accounting
due diligence on prospective acquisitions and continuing general and administrative expenses as well as any taxes.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in either case at a per-share price, payable
in cash, equal to the aggregate amount then on deposit in the Trust Account as of two business days prior to the consummation
of the Business Combination, including interest (which interest shall be net of taxes payable) divided by the number of then outstanding
public shares.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15% of the public shares. In connection with any shareholder vote required to approve
any Business Combination, the Sponsor and any other shareholder of the Company prior to the consummation of the Initial Public
Offering (collectively with the Sponsor, the “Initial Shareholders”) and the Company’s directors and officers
will agree (i) to vote any of their respective Ordinary Shares (as defined below) in favor of the initial Business Combination
and (ii) not to redeem any of their Ordinary Shares in connection therewith. The
Company will proceed with a Business Combination only if it has net tangible assets of at least $5,000,001 upon consummation of
the Business Combination and, in the case of a shareholder vote, a majority of the outstanding Ordinary Shares voted are voted
in favor of the Business Combination. The amount in the Trust Account is initially anticipated to be $10.00 per public share.
The per-share amount to be distributed to shareholders who properly redeem their shares will not be reduced by the deferred underwriting
commissions the Company will pay to the underwriters. There will be no redemption rights upon the completion of a Business Combination
with respect to the Company’s warrants. The
New York Stock Exchange (the “NYSE”) rules require that the Business Combination must be with one or more target businesses
that together have an aggregate fair market value equal to at least 80% of the balance in the Trust Account (less any Deferred
Commissions (as defined below) and taxes payable on interest earned) at the time of the Company signing a definitive agreement
in connection with the Business Combination. If
the Company has not completed a Business Combination by November 29, 2021,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10.00 per share, plus any pro rata interest
earned on the Trust Account not previously released to the Company and less up to $100,000 of interest to pay dissolution expenses).
There will be no redemption rights or liquidating distributions with respect to the Founder Shares (as defined in Note 6) or the
Private Placement Warrants, which will expire worthless if the Company fails to complete a Business Combination by November 29,
2021.</t>
  </si>
  <si>
    <t>Summary of Significant Accounting Policies</t>
  </si>
  <si>
    <t>Accounting Policies [Abstract]</t>
  </si>
  <si>
    <t>SUMMARY OF SIGNIFICANT ACCOUNTING POLICIES</t>
  </si>
  <si>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9 as filed with the SEC on March 26,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months
ended March 31, 2020 are not necessarily indicative of the results to be expected for the year ending December 31, 2020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The Company did not have any cash equivalents as of March 31, 2020 and December 31, 2019. Marketable
securities held in Trust Account At
March 31, 2020 and December 31, 2019, the assets held in the Trust Account were substantially held in U.S. Treasury Bill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condensed balance shee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0 and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March 31, 2020,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23,125,000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 presented. Reconciliation
of net loss per ordinary share The
Company’s net income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Ended March
31,
Net income $ 1,274,636
Less: Income attributable
to ordinary shares subject to possible redemption (1,693,742 )
Adjusted net loss $ (419,106 )
Weighted average shares outstanding,
basic and diluted 8,453,276
Basic and diluted net loss
per ordinary share $ (0.05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pproximates the carrying amounts represented in the accompanying condensed financial statements, primarily
due to their short-term nature. Recently
issued accounting standards Management
does not believe that any recently issued, but not yet effective, accounting standards, if currently adopted, would have a material
effect on the accompanying condensed financial statements.</t>
  </si>
  <si>
    <t>Initial Public Offering</t>
  </si>
  <si>
    <t>Initial Public Offering [Abstract]</t>
  </si>
  <si>
    <t>INITIAL PUBLIC OFFERING</t>
  </si>
  <si>
    <t>NOTE 3. INITIAL PUBLIC OFFERING Pursuant to the Initial Public Offering,
the Company sold 28,750,000 Units, which includes the exercise by the underwriters of their over-allotment option in full of 3,750,000
Units, at a price of $10.00 per Unit. Each Unit consists of one Class A Share and one-half of one Warrant. Each whole Warrant entitles
the holder to purchase one Class A Share at a price of $11.50 per share. The Warrants will become exercisable on the later of 30
days after completion of the Business Combination or November 29, 2020 and will expire five years from the completion of the Business
Combination or earlier upon redemption or liquidation. The Company may redeem the Warrants at a price of $0.01 per Warrant upon
30 days’ notice, only in the event that the last sale price of the Class A Shares is at least $18.00 per share (as adjusted
for share splits, share dividends, rights issuances, subdivisions, reorganizations, recapitalizations and the like) for any 20
trading days within a 30-trading day period ending on the third trading day prior to the date on which notice of redemption is
given. The Company will not redeem the Warrants unless a registration statement under the Securities Act covering the Class A Shares
issuable upon exercise of the Warrants is effective and a current prospectus relating to those shares is available throughout the
30 day redemption period, unless the Warrants may be exercised on a cashless basis and such cashless exercise is exempt from registration
under the Securities Act. If the Company redeems the Warrants as described above, management will have the option to require all
holders that wish to exercise their Warrants to do so on a cashless basis; provided that an exemption from registration is available.
No Warrants will be exercisable for cash unless the Company has an effective registration statement covering the Class A Shares
issuable upon exercise of the Warrants and a current prospectus relating to such shares. If the shares issuable upon exercise of
the Warrants are not registered under the Securities Act, holders will be permitted to exercise their Warrants on a cashless basis.
However, no Warrant will be exercisable for cash or on a cashless basis, and the Company will not be obligated to issue any Class
A Shares to holders seeking to exercise their Warrants, unless the issuance of the Class A Shares upon such exercise is registered
or qualified under the securities laws of the state of the exercising holder, or an exemption is available. In addition, if (x) the Company issues
additional ordinary shares or equity-linked securities for capital raising purposes in connection with the closing of a Business
Combination at an issue price or effective issue price of less than $9.20 per Class A Share (with such issue price or effective
issue price to be determined in good faith by the Company’s Board of Directors, and in the case of any such issuance to the
Sponsor or its affiliates, without taking into account any Founder Shares held by the sponsor or such affiliates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and (z) the volume weighted average trading price of the Company’s Class A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si>
  <si>
    <t>Promissory Note - Related Party</t>
  </si>
  <si>
    <t>Related Party Transactions [Abstract]</t>
  </si>
  <si>
    <t>PROMISSORY NOTE - RELATED PARTY</t>
  </si>
  <si>
    <t>NOTE
4. PROMISSORY NOTE — RELATED PARTY On
June 14, 2019, the Company issued an unsecured promissory note to the Sponsor pursuant to which the Company may borrow up to $300,000
in the aggregate. As of November 29, 2019, the Company has borrowed $198,959 under the promissory note. The note was non-interest
bearing and payable on the earlier to occur of (i) December 31, 2019 or (ii) the consummation of the Initial Public Offering.
The borrowings outstanding under the Promissory Note of $198,959 were repaid on December 2, 2019.</t>
  </si>
  <si>
    <t>Commitments and Contingencies Disclosure [Abstract]</t>
  </si>
  <si>
    <t>COMMITMENTS</t>
  </si>
  <si>
    <t>NOTE
5. COMMITMENTS On
February 10, 2020, the Company entered into a transactional support agreement with a service provider, pursuant to which the service
provider agreed to assist the Company in evaluating acquisition opportunities in the energy industry, including valuation and
qualitative assessments, as well as investor presentations. The Company paid the service provider a fee of $100,000 and will pay
the service provider an additional fee upon the closing of a Business Combination. The fee payable at the closing of the Business
Combination is dependent upon the timing of the closing and ranges between $975,000 and $1,950,000. The additional fee will not
be payable in the event the Company does not consummate a Business Combination. On March 11, 2020, the Company entered into
a consulting agreement with a service provider, pursuant to which the service provider will provide the Company with advisory or
transaction support for a potential Business Combination. The Company will pay the service provider a fee of $75,000 per month,
for total fees of $225,000. In addition, on March 11, 2020, the Company entered into a transactional support agreement with the
same service provider, pursuant to which the Company agreed to pay the service provider a fee equal to 1% of the consideration
paid by the Company for the equity of a target company, up to a maximum fee of $5,000,000, if the Company consummates a Business
Combination with a target company located in certain countries, as listed in the agreement. The fee will not be payable in the
event the Company does not consummate a Business Combination. On April 27, 2020, the Company entered
into a consulting agreement, pursuant to which the consultant will provide the Company with advisory services for a potential
Business Combination with a specific counter-party. In the event the Company consummates the Business Combination, the Company will pay
the consultant 250,000 Euros. The
Company granted the underwriters (the "Underwriters") a 45-day option from the date of the Initial Public Offering
to purchase up to 3,750,000 additional Units to cover over-allotments, if any, at the Initial Public Offering price less the underwriting
discounts and commissions. On December 5, 2019, the underwriters fully exercised their over-allotment option to purchase an additional
3,750,000 Units at $10.00 per Unit. The
underwriters were paid a cash fee of 2.0% per Unit, or $5,750,000 in the aggregate at the closing of the Initial Public Offering.
Upon completion of the initial Business Combination, the Underwriters will be entitled to $10,062,500, which constitutes the Underwriters'
deferred fee of 3.5%. The deferred fee will be forfeited by the Underwriters solely in the event that the Company fails to complete
a Business Combination, subject to the terms of the underwriting agreement. The
Company entered into an agreement, commencing on November 25, 2019 through the earlier of the consummation of a Business Combination
or the Company's liquidation, to pay an aggregate of $35,000 per month to the Sponsor for office space, administrative and
support services, of which Mr. Daniel Barcelo, the Company's Chief Executive Officer and President, will be paid $20,000
per month and Mr. Nick De'Ath, the Company's Chief Technology Officer, will be paid $5,000 per month. The Company's
Sponsor, officers and directors, or any of their respective affiliates, will be reimbursed for any out-of-pocket expenses incurred
in connection with activities on their behalf such as identifying potential target businesses and performing due diligence on
suitable business combinations. There is no cap or ceiling on the reimbursement of out-of-pocket expenses incurred by such persons
in connection with activities on behalf of the Company. During the three months ended March 31, 2020, the Company incurred and
paid $105,000 in fees for these services. In
addition, in order to finance transaction costs in connection with an intended initial Business Combination, the Sponsor or an
affiliate of the Sponsor or certain of the Company's officers and directors may, but are not obligated to, loan the Company
funds as may be required. If the Company completes its initial Business Combination, it would repay such loaned amounts. In the
event that the initial Business Combination does not close, the Company may use a portion of the working capital held outside
the Trust Account to repay such loaned amounts but no proceeds from the Trust Account would be used for such repayment. Up to
$1,500,000 of such loans may be convertible into warrants at a price of $1.00 per warrant at the option of the lender. The warrants
would be identical to the Private Placement Warrants issued to the Sponsor. Simultaneously
with the closing of the Initial Public Offering, the Sponsor purchased an aggregate of 8,750,000 Private Placement Warrants at
$1.00 per warrant, for an aggregate purchase price of $8,750,000 from the Company. A portion of the proceeds from the sale of
the Private Placement Warrants were placed into the Trust Account. Each Private Placement Warrant is exercisable for one Class
A Share at a price of $11.50 per share. The Private Placement Warrants are identical to the Warrants included in the Units sold
in the Initial Public Offering except that the Private Placement Warrants: (i) will not be redeemable by the Company; (ii) may
be exercised for cash or on a cashless basis, as described in the registration statement relating to the Initial Public Offering,
so long as they are held by the Sponsor or any of its permitted transferees and (iii) are (including the ordinary shares issuable
upon exercise of the Private Placement Warrants) entitled to registration rights. Additionally, the Sponsor has agreed not to
transfer, assign or sell any of the Private Placement Warrants, including the Class A Shares issuable upon exercise of the Private
Placement Warrants (except to certain permitted transferees), until 30 days after the completion of the Business Combination.</t>
  </si>
  <si>
    <t>Equity [Abstract]</t>
  </si>
  <si>
    <t>SHAREHOLDERS' EQUITY</t>
  </si>
  <si>
    <t>NOTE
6. SHAREHOLDERS' EQUITY Preference
shares The
Company is authorized to issue 2,000,000 preference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takeover effects. At
March 31, 2020 and December 31, 2019, there were no preference shares issued or outstanding. Ordinary
shares The
Company is authorized to issue 200,000,000 Class A Shares, with a par value of $0.0001 each, and 20,000,000 Class B ordinary shares,
with a par value of $0.0001 each (the "Class B Shares" and, together with the Class A Shares, the "Ordinary
Shares"). Holders of the Ordinary Shares are entitled to one vote for each Ordinary Share; provided that only holders of
the Class B Shares have the right to vote on the election of directors prior to the Business Combination. The Class B Shares will
automatically convert into Class A Shares at the time of the Business Combination, on a one-for-one basis, subject to adjustment
for share splits, share dividends, rights issuances, subdivisions, reorganizations, recapitalizations and the like, and subject
to further adjustment as provided herein. In the case that additional Class A Shares, or equity-linked securities, are issued
or deemed issued in excess of the amounts sold in the Initial Public Offering and related to the closing of the Business Combination,
the ratio at which the Class B Shares shall convert into Class A Shares will be adjusted (unless the holders of a majority of
the outstanding Class B ordinary shares agree to waive such anti-dilution adjustment with respect to any such issuance or deemed
issuance) so that the number of Class A Shares issuable upon conversion of all Class B Shares will equal, in the aggregate, 20%
of the sum of all Ordinary Shares outstanding upon completion of the Initial Public Offering plus all Class A Shares and equity-linked
securities issued or deemed issued in connection with the Business Combination, excluding any Ordinary Shares or equity-linked
securities issued, or to be issued, to any seller in the Business Combination, any Private Placement-equivalent Warrants issued
to the Sponsor or its affiliates upon conversion of loans made to the Company. Holders of Founder Shares may also elect to convert
their Class B Shares into an equal number of Class A Shares, subject to adjustment as provided above, at any time. At
March 31, 2020 and December 31, 2019, there were 1,307,641 and 1,265,776 Class A Shares issued and outstanding, excluding 27,442,359
and 27,484,224 Class A Shares subject to possible redemption, respectively. At March 31, 2020 and December 31, 2019, there were
7,187,500 Class B Shares issued and outstanding. Founder
shares On
June 14, 2019, an aggregate of 5,750,000 Class B Shares (the "Founder Shares") were issued to the Sponsor for an aggregate
purchase price of $25,000. In October 2019, the Company declared a share dividend satisfied by way of issuance of 0.125 of a share
for each ordinary share in issue and on November 25, 2019, the Company declared a share dividend satisfied by way of issuance
of 0.111111 of a share for each ordinary share in issue, resulting in an aggregate of 7,187,500 Founder Shares being held by the
Sponsor. The 7,187,500 Founder Shares included an aggregate of up to 937,500 Founder Shares that were subject to forfeiture if
the over-allotment option was not exercised in full by the Underwriters in order to maintain the Initial Shareholder's ownership
at 20% of the issued and outstanding Ordinary Shares upon completion of the Initial Public Offering. As a result of the underwriters'
election to fully exercise their over-allotment option on December 5, 2019, a total of 937,500 Founder Shares are no longer subject
to forfeiture. The
Founder Shares are identical to the Class A Shares included in the Units being sold in the Initial Public Offering, except that
the Founder Shares (i) have the voting rights described above, (ii) are subject to certain transfer restrictions described below
and (iii) are convertible into Class A Shares on a one-for-one basis, subject to adjustment pursuant to the anti-dilution provisions
contained therein. The Founder Shares may not be transferred, assigned or sold until the earlier of (i) one year after the completion
of the Business Combination and (ii) the date on which the Company completes a liquidation, merger, share exchange, reorganization
or other similar transaction after the Business Combination that results in all of the Public Shareholders having the right to
exchange their Class A Shares for cash, securities or other property. Notwithstanding the foregoing, if the last sale price of
the Class A Shares equals or exceeds $12.00 per share (as adjusted for share splits, share dividends, rights issuances, subdivisions,
reorganizations, recapitalizations and the like) for any 20 trading days within any 30-trading day period commencing at least
150 days after the Business Combination, the Founder Shares will be released from the lock-up.</t>
  </si>
  <si>
    <t>Fair Value Measurements</t>
  </si>
  <si>
    <t>Fair Value Disclosures [Abstract]</t>
  </si>
  <si>
    <t>FAIR VALUE MEASUREMENTS</t>
  </si>
  <si>
    <t xml:space="preserve">NOTE
7.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20 and December 31, 2019, and indicates the fair value hierarchy of the valuation inputs the Company utilized to determine
such fair value:
Description Level March
31, 2020 December 31, 2019
Assets:
Marketable securities held in Trust Account 1 $ 289,605,262 $ 287,830,781 </t>
  </si>
  <si>
    <t>Subsequent Events</t>
  </si>
  <si>
    <t>Subsequent Events [Abstract]</t>
  </si>
  <si>
    <t>SUBSEQUENT EVENTS</t>
  </si>
  <si>
    <t>NOTE
8.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9 as filed with the SEC on March 26,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months
ended March 31, 2020 are not necessarily indicative of the results to be expected for the year ending December 31, 2020 or for
any future interim periods.</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si>
  <si>
    <t>Cash and cash equivalents</t>
  </si>
  <si>
    <t>Cash
and cash equivalents The
Company considers all highly liquid investments purchased with an original maturity of three months or less to be cash equivalents.
The Company did not have any cash equivalents as of March 31, 2020 and December 31, 2019.</t>
  </si>
  <si>
    <t>Marketable
securities held in Trust Account At
March 31, 2020 and December 31, 2019, the assets held in the Trust Account were substantially held in U.S. Treasury Bills.</t>
  </si>
  <si>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condensed balance sheets.</t>
  </si>
  <si>
    <t>Income taxes</t>
  </si>
  <si>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0 and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t>
  </si>
  <si>
    <t>Net loss per ordinary share</t>
  </si>
  <si>
    <t>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March 31, 2020,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23,125,000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 presented.</t>
  </si>
  <si>
    <t>Reconciliation of net loss per ordinary share</t>
  </si>
  <si>
    <t>Reconciliation
of net loss per ordinary share The
Company’s net income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Ended March
31,
Net income $ 1,274,636
Less: Income attributable
to ordinary shares subject to possible redemption (1,693,742 )
Adjusted net loss $ (419,106 )
Weighted average shares outstanding,
basic and diluted 8,453,276
Basic and diluted net loss
per ordinary share $ (0.05 )</t>
  </si>
  <si>
    <t>Concentration of credit risk</t>
  </si>
  <si>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s”, approximates the carrying amounts represented in the accompanying condensed financial statements, primarily
due to their short-term nature.</t>
  </si>
  <si>
    <t>Recently issued accounting standards</t>
  </si>
  <si>
    <t>Recently
issued accounting standards Management
does not believe that any recently issued, but not yet effective, accounting standards, if currently adopted, would have a material
effect on the accompanying condensed financial statements.</t>
  </si>
  <si>
    <t>Summary of Significant Accounting Policies (Tables)</t>
  </si>
  <si>
    <t>Schedule of basic and diluted loss per ordinary share</t>
  </si>
  <si>
    <t>Three
Months Ended March
31,
Net income $ 1,274,636
Less: Income attributable
to ordinary shares subject to possible redemption (1,693,742 )
Adjusted net loss $ (419,106 )
Weighted average shares outstanding,
basic and diluted 8,453,276
Basic and diluted net loss
per ordinary share $ (0.05 )</t>
  </si>
  <si>
    <t>Fair Value Measurements (Tables)</t>
  </si>
  <si>
    <t>Schedule of fair valueon a recurring basis</t>
  </si>
  <si>
    <t xml:space="preserve">Description Level March
31, 2020 December 31, 2019
Assets:
Marketable securities held in Trust Account 1 $ 289,605,262 $ 287,830,781 </t>
  </si>
  <si>
    <t>Description of Organization and Business Operations (Details) - USD ($)</t>
  </si>
  <si>
    <t>Dec. 05, 2019</t>
  </si>
  <si>
    <t>Nov. 29, 2019</t>
  </si>
  <si>
    <t>Dec. 04, 2019</t>
  </si>
  <si>
    <t>Initial Public Offering [Member]</t>
  </si>
  <si>
    <t>Organization and Plan of Business Operations (Textual)</t>
  </si>
  <si>
    <t>Number of units issued</t>
  </si>
  <si>
    <t>Shares issued price per share</t>
  </si>
  <si>
    <t>Sale of an aggregate of warrants</t>
  </si>
  <si>
    <t>Working capital</t>
  </si>
  <si>
    <t>Generating gross proceeds</t>
  </si>
  <si>
    <t>Initial public offering, description</t>
  </si>
  <si>
    <t>Initial Public Offering on November 29, 2019, an amount of $250,000,000 ($10.00 per Unit) from the net proceeds of the sale of the Units in the Initial Public Offering, and the sale of the Private Placement Warrants was placed in a trust account (the "Trust Account") and invested only in specified U.S. government treasury bills with a maturity of 185 days or less or in money market funds meeting certain conditions under Rule 2a-7 under the Investment Company Act of 1940, as amended, which invest only in direct U.S. government treasury obligations, until the earlier of (i) the consummation of the Business Combination and (ii) the Company's failure to consummate a Business Combination within the prescribed time.</t>
  </si>
  <si>
    <t>Sale an additional warrants</t>
  </si>
  <si>
    <t>Sale of additional per share</t>
  </si>
  <si>
    <t>Net proceeds</t>
  </si>
  <si>
    <t>Trust account</t>
  </si>
  <si>
    <t>Transaction costs</t>
  </si>
  <si>
    <t>Underwriting fees</t>
  </si>
  <si>
    <t>Deferred underwriting fees</t>
  </si>
  <si>
    <t>Other Cost</t>
  </si>
  <si>
    <t>Net tangible assets at least</t>
  </si>
  <si>
    <t>Trust Account</t>
  </si>
  <si>
    <t>Aggregate fair market value</t>
  </si>
  <si>
    <t>80.00%</t>
  </si>
  <si>
    <t>Business combination, description</t>
  </si>
  <si>
    <t>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10.00 per share, plus any pro rata interest earned on the Trust Account not previously released to the Company and less up to $100,000 of interest to pay dissolution expenses). There will be no redemption rights or liquidating distributions with respect to the Founder Shares (as defined in Note 6) or the Private Placement Warrants, which will expire worthless if the Company fails to complete a Business Combination by November 29, 2021.</t>
  </si>
  <si>
    <t>Private Placement Warrants [Member]</t>
  </si>
  <si>
    <t>Summary of Significant Accounting Policies (Details)</t>
  </si>
  <si>
    <t>Less: Income attributable to ordinary shares subject to possible redemption</t>
  </si>
  <si>
    <t>Adjusted net loss</t>
  </si>
  <si>
    <t>Summary of Significant Accounting Policies (Details Textual)</t>
  </si>
  <si>
    <t>Net loss per ordinary share (Textual)</t>
  </si>
  <si>
    <t>Private placement to purchase ordinary shares</t>
  </si>
  <si>
    <t>Federal depository insurance coverage</t>
  </si>
  <si>
    <t>Initial Public Offering (Details)</t>
  </si>
  <si>
    <t>Mar. 31, 2020$ / sharesshares</t>
  </si>
  <si>
    <t>Initial Public Offering (Textual)</t>
  </si>
  <si>
    <t>Proposed public offering description</t>
  </si>
  <si>
    <t>The Warrants will become exercisable on the later of 30 days after completion of the Business Combination or November 29, 2020 and will expire five years from the completion of the Business Combination or earlier upon redemption or liquidation. The Company may redeem the Warrants at a price of $0.01 per Warrant upon 30 days’ notice, only in the event that the last sale price of the Class A Shares is at least $18.00 per share (as adjusted for share splits, share dividends, rights issuances, subdivisions, reorganizations, recapitalizations and the like) for any 20 trading days within a 30-trading day period ending on the third trading day prior to the date on which notice of redemption is given. The Company will not redeem the Warrants unless a registration statement under the Securities Act covering the Class A Shares issuable upon exercise of the Warrants is effective and a current prospectus relating to those shares is available throughout the 30 day redemption period, unless the Warrants may be exercised on a cashless basis and such cashless exercise is exempt from registration under the Securities Act</t>
  </si>
  <si>
    <t>Business Combination at an issue price description</t>
  </si>
  <si>
    <t>The Company issues additional ordinary shares or equity-linked securities for capital raising purposes in connection with the closing of a Business Combination at an issue price or effective issue price of less than $9.20 per Class A Share (with such issue price or effective issue price to be determined in good faith by the Company’s Board of Directors, and in the case of any such issuance to the Sponsor or its affiliates, without taking into account any Founder Shares held by the sponsor or such affiliates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and (z) the volume weighted average trading price of the Company’s Class A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si>
  <si>
    <t>Sale of units | shares</t>
  </si>
  <si>
    <t>Sale of stock per share | $ / shares</t>
  </si>
  <si>
    <t>Over allotment option unit | shares</t>
  </si>
  <si>
    <t>Initial Public Offering [Member] | Common Class A [Member]</t>
  </si>
  <si>
    <t>Promissory Note - Related Party (Details) - USD ($)</t>
  </si>
  <si>
    <t>1 Months Ended</t>
  </si>
  <si>
    <t>7 Months Ended</t>
  </si>
  <si>
    <t>Jun. 14, 2019</t>
  </si>
  <si>
    <t>Promissory note - related party (Textual)</t>
  </si>
  <si>
    <t>Unsecured promissory note</t>
  </si>
  <si>
    <t>Borrowing price</t>
  </si>
  <si>
    <t>Promissory note - related party description</t>
  </si>
  <si>
    <t>The note was non-interest bearing and payable on the earlier to occur of (i) December 31, 2019 or (ii) the consummation of the Initial Public Offering. The borrowings outstanding under the Promissory Note of $198,959 were repaid on December 2, 2019.</t>
  </si>
  <si>
    <t>Commitments (Details)</t>
  </si>
  <si>
    <t>Feb. 10, 2020USD ($)</t>
  </si>
  <si>
    <t>Apr. 27, 2020EUR (€)</t>
  </si>
  <si>
    <t>Mar. 11, 2020USD ($)</t>
  </si>
  <si>
    <t>Dec. 05, 2019USD ($)$ / shares</t>
  </si>
  <si>
    <t>Commitments (Textual)</t>
  </si>
  <si>
    <t>Business Combination</t>
  </si>
  <si>
    <t>Deferred fee</t>
  </si>
  <si>
    <t>3.50%</t>
  </si>
  <si>
    <t>Underwriters fee per unit</t>
  </si>
  <si>
    <t>2.00%</t>
  </si>
  <si>
    <t>Business Combination Company liquidation</t>
  </si>
  <si>
    <t>Convertible into warrants</t>
  </si>
  <si>
    <t>Warrant price | $ / shares</t>
  </si>
  <si>
    <t>Incurred fees paid</t>
  </si>
  <si>
    <t>Aggregate purchase price | shares</t>
  </si>
  <si>
    <t>Transactional Support Agreement [Member]</t>
  </si>
  <si>
    <t>Service provider fee</t>
  </si>
  <si>
    <t>The fee payable at the closing of the Business Combination is dependent upon the timing of the closing and ranges between $975,000 and $1,950,000</t>
  </si>
  <si>
    <t>Consulting Agreement [Member]</t>
  </si>
  <si>
    <t>In addition, on March 11, 2020, the Company entered into a transactional support agreement with the same service provider, pursuant to which the Company agreed to pay the service provider a fee equal to 1% of the consideration paid by the Company for the equity of a target company, up to a maximum fee of $5,000,000, if the Company consummates a Business Combination with a target company located in certain countries, as listed in the agreement.</t>
  </si>
  <si>
    <t>Total service provider fee</t>
  </si>
  <si>
    <t>Consulting Agreement [Member] | EUR [Member]</t>
  </si>
  <si>
    <t>Business Combination | €</t>
  </si>
  <si>
    <t>Mr. Daniel Barcelo [Member]</t>
  </si>
  <si>
    <t>Mr. Nick De'Ath [Member]</t>
  </si>
  <si>
    <t>Over-Allotment Option [Member]</t>
  </si>
  <si>
    <t>Additional units</t>
  </si>
  <si>
    <t>Underwriting cash price | $ / shares</t>
  </si>
  <si>
    <t>Private Placement Warrants [Member] | Common Class A [Member]</t>
  </si>
  <si>
    <t>Stock per share | $ / shares</t>
  </si>
  <si>
    <t>Shareholders' Equity (Details) - $ / shares</t>
  </si>
  <si>
    <t>Oct. 31, 2019</t>
  </si>
  <si>
    <t>Shareholder's equity (Textual)</t>
  </si>
  <si>
    <t>Preference shares authorized</t>
  </si>
  <si>
    <t>Preference shares, par value</t>
  </si>
  <si>
    <t>Aggregate purchase price of Founder shares</t>
  </si>
  <si>
    <t>Issuance of dividend per share</t>
  </si>
  <si>
    <t>Initial Shareholder's ownership</t>
  </si>
  <si>
    <t>20.00%</t>
  </si>
  <si>
    <t>Founder shares description</t>
  </si>
  <si>
    <t>The Founder Shares are identical to the Class A Shares included in the Units being sold in the Initial Public Offering, except that the Founder Shares (i) have the voting rights described above, (ii) are subject to certain transfer restrictions described below and (iii) are convertible into Class A Shares on a one-for-one basis, subject to adjustment pursuant to the anti-dilution provisions contained therein. The Founder Shares may not be transferred, assigned or sold until the earlier of (i) one year after the completion of the Business Combination and (ii) the date on which the Company completes a liquidation, merger, share exchange, reorganization or other similar transaction after the Business Combination that results in all of the Public Shareholders having the right to exchange their Class A Shares for cash, securities or other property. Notwithstanding the foregoing, if the last sale price of the Class A Shares equals or exceeds $12.00 per share (as adjusted for share splits, share dividends, rights issuances, subdivisions, reorganizations, recapitalizations and the like) for any 20 trading days within any 30-trading day period commencing at least 150 days after the Business Combination, the Founder Shares will be released from the lock-up.</t>
  </si>
  <si>
    <t>Class A shares subject to possible redemption</t>
  </si>
  <si>
    <t>Dividend issuance ordinary share</t>
  </si>
  <si>
    <t>Common Class A [Member]</t>
  </si>
  <si>
    <t>Common stock, shares authorized</t>
  </si>
  <si>
    <t>Common stock, par value</t>
  </si>
  <si>
    <t>Common stock, share issued</t>
  </si>
  <si>
    <t>Common stock, share outstanding</t>
  </si>
  <si>
    <t>Class B [Member]</t>
  </si>
  <si>
    <t>Fair Value Measurements (Details) - USD ($)</t>
  </si>
  <si>
    <t>Level 1</t>
  </si>
  <si>
    <t>Asset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_);_(&quot;€ &quot;(#,##0)" numFmtId="167"/>
    <numFmt formatCode="_(&quot;$ &quot;#,##0.000_);_(&quot;$ &quot;(#,##0.0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32"/>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5</v>
      </c>
    </row>
    <row r="15" spans="1:3">
      <c r="A15" s="3" t="s">
        <v>27</v>
      </c>
      <c r="B15" s="3" t="s">
        <v>25</v>
      </c>
    </row>
    <row r="16" spans="1:3">
      <c r="A16" s="3" t="s">
        <v>28</v>
      </c>
      <c r="B16" s="3" t="s">
        <v>9</v>
      </c>
    </row>
    <row r="17" spans="1:3">
      <c r="A17" s="3" t="s">
        <v>29</v>
      </c>
      <c r="B17" s="3" t="s">
        <v>30</v>
      </c>
    </row>
    <row r="18" spans="1:3">
      <c r="A18" s="3" t="s">
        <v>31</v>
      </c>
      <c r="B18" s="3" t="s">
        <v>19</v>
      </c>
    </row>
    <row r="19" spans="1:3">
      <c r="A19" s="3" t="s">
        <v>32</v>
      </c>
      <c r="B19" s="3" t="s">
        <v>33</v>
      </c>
    </row>
    <row r="20" spans="1:3">
      <c r="A20" s="3" t="s">
        <v>34</v>
      </c>
    </row>
    <row r="21" spans="1:3">
      <c r="A21" s="3" t="s">
        <v>35</v>
      </c>
      <c r="C21" s="4" t="n">
        <v>28750000</v>
      </c>
    </row>
    <row r="22" spans="1:3">
      <c r="A22" s="3" t="s">
        <v>36</v>
      </c>
    </row>
    <row r="23" spans="1:3">
      <c r="A23" s="3" t="s">
        <v>35</v>
      </c>
      <c r="C23" s="4" t="n">
        <v>7187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0</v>
      </c>
      <c r="B1" s="2" t="s">
        <v>1</v>
      </c>
    </row>
    <row r="2" spans="1:2">
      <c r="B2" s="2" t="s">
        <v>2</v>
      </c>
    </row>
    <row r="3" spans="1:2">
      <c r="A3" s="5" t="s">
        <v>121</v>
      </c>
    </row>
    <row r="4" spans="1:2">
      <c r="A4" s="3" t="s">
        <v>122</v>
      </c>
      <c r="B4" s="3"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5" t="s">
        <v>125</v>
      </c>
    </row>
    <row r="4" spans="1:2">
      <c r="A4" s="3" t="s">
        <v>126</v>
      </c>
      <c r="B4" s="3"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v>
      </c>
      <c r="B1" s="2" t="s">
        <v>1</v>
      </c>
    </row>
    <row r="2" spans="1:2">
      <c r="B2" s="2" t="s">
        <v>2</v>
      </c>
    </row>
    <row r="3" spans="1:2">
      <c r="A3" s="5" t="s">
        <v>128</v>
      </c>
    </row>
    <row r="4" spans="1:2">
      <c r="A4" s="3" t="s">
        <v>129</v>
      </c>
      <c r="B4" s="3"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2</v>
      </c>
      <c r="B1" s="2" t="s">
        <v>1</v>
      </c>
    </row>
    <row r="2" spans="1:2">
      <c r="B2" s="2" t="s">
        <v>2</v>
      </c>
    </row>
    <row r="3" spans="1:2">
      <c r="A3" s="5" t="s">
        <v>131</v>
      </c>
    </row>
    <row r="4" spans="1:2">
      <c r="A4" s="3" t="s">
        <v>132</v>
      </c>
      <c r="B4" s="3"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5" t="s">
        <v>135</v>
      </c>
    </row>
    <row r="4" spans="1:2">
      <c r="A4" s="3" t="s">
        <v>136</v>
      </c>
      <c r="B4" s="3"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5" t="s">
        <v>139</v>
      </c>
    </row>
    <row r="4" spans="1:2">
      <c r="A4" s="3" t="s">
        <v>140</v>
      </c>
      <c r="B4" s="3"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5" t="s">
        <v>117</v>
      </c>
    </row>
    <row r="4" spans="1:2">
      <c r="A4" s="3" t="s">
        <v>143</v>
      </c>
      <c r="B4" s="3" t="s">
        <v>144</v>
      </c>
    </row>
    <row r="5" spans="1:2">
      <c r="A5" s="3" t="s">
        <v>145</v>
      </c>
      <c r="B5" s="3" t="s">
        <v>146</v>
      </c>
    </row>
    <row r="6" spans="1:2">
      <c r="A6" s="3" t="s">
        <v>147</v>
      </c>
      <c r="B6" s="3" t="s">
        <v>148</v>
      </c>
    </row>
    <row r="7" spans="1:2">
      <c r="A7" s="3" t="s">
        <v>149</v>
      </c>
      <c r="B7" s="3" t="s">
        <v>150</v>
      </c>
    </row>
    <row r="8" spans="1:2">
      <c r="A8" s="3" t="s">
        <v>43</v>
      </c>
      <c r="B8" s="3" t="s">
        <v>151</v>
      </c>
    </row>
    <row r="9" spans="1:2">
      <c r="A9" s="3" t="s">
        <v>63</v>
      </c>
      <c r="B9" s="3" t="s">
        <v>152</v>
      </c>
    </row>
    <row r="10" spans="1:2">
      <c r="A10" s="3" t="s">
        <v>153</v>
      </c>
      <c r="B10" s="3" t="s">
        <v>154</v>
      </c>
    </row>
    <row r="11" spans="1:2">
      <c r="A11" s="3" t="s">
        <v>155</v>
      </c>
      <c r="B11" s="3" t="s">
        <v>156</v>
      </c>
    </row>
    <row r="12" spans="1:2">
      <c r="A12" s="3" t="s">
        <v>157</v>
      </c>
      <c r="B12" s="3" t="s">
        <v>158</v>
      </c>
    </row>
    <row r="13" spans="1:2">
      <c r="A13" s="3" t="s">
        <v>159</v>
      </c>
      <c r="B13" s="3" t="s">
        <v>160</v>
      </c>
    </row>
    <row r="14" spans="1:2">
      <c r="A14" s="3" t="s">
        <v>161</v>
      </c>
      <c r="B14" s="3" t="s">
        <v>162</v>
      </c>
    </row>
    <row r="15" spans="1:2">
      <c r="A15" s="3" t="s">
        <v>163</v>
      </c>
      <c r="B15" s="3"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5" t="s">
        <v>117</v>
      </c>
    </row>
    <row r="4" spans="1:2">
      <c r="A4" s="3" t="s">
        <v>166</v>
      </c>
      <c r="B4" s="3"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5" t="s">
        <v>135</v>
      </c>
    </row>
    <row r="4" spans="1:2">
      <c r="A4" s="3" t="s">
        <v>169</v>
      </c>
      <c r="B4" s="3"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4"/>
    <col customWidth="1" max="3" min="3" width="80"/>
    <col customWidth="1" max="4" min="4" width="80"/>
    <col customWidth="1" max="5" min="5" width="14"/>
  </cols>
  <sheetData>
    <row r="1" spans="1:5">
      <c r="A1" s="1" t="s">
        <v>171</v>
      </c>
      <c r="B1" s="2" t="s">
        <v>172</v>
      </c>
      <c r="C1" s="2" t="s">
        <v>173</v>
      </c>
      <c r="D1" s="2" t="s">
        <v>2</v>
      </c>
      <c r="E1" s="2" t="s">
        <v>174</v>
      </c>
    </row>
    <row r="2" spans="1:5">
      <c r="A2" s="3" t="s">
        <v>175</v>
      </c>
    </row>
    <row r="3" spans="1:5">
      <c r="A3" s="5" t="s">
        <v>176</v>
      </c>
    </row>
    <row r="4" spans="1:5">
      <c r="A4" s="3" t="s">
        <v>177</v>
      </c>
      <c r="C4" s="4" t="n">
        <v>25000000</v>
      </c>
    </row>
    <row r="5" spans="1:5">
      <c r="A5" s="3" t="s">
        <v>178</v>
      </c>
      <c r="C5" s="6" t="n">
        <v>1</v>
      </c>
      <c r="E5" s="6" t="n">
        <v>10</v>
      </c>
    </row>
    <row r="6" spans="1:5">
      <c r="A6" s="3" t="s">
        <v>179</v>
      </c>
      <c r="B6" s="4" t="n">
        <v>3750000</v>
      </c>
      <c r="D6" s="4" t="n">
        <v>8000000</v>
      </c>
    </row>
    <row r="7" spans="1:5">
      <c r="A7" s="3" t="s">
        <v>180</v>
      </c>
      <c r="D7" s="6" t="n">
        <v>1880199</v>
      </c>
    </row>
    <row r="8" spans="1:5">
      <c r="A8" s="3" t="s">
        <v>181</v>
      </c>
      <c r="B8" s="6" t="n">
        <v>38250000</v>
      </c>
      <c r="C8" s="6" t="n">
        <v>250000000</v>
      </c>
      <c r="D8" s="6" t="n">
        <v>8000000</v>
      </c>
    </row>
    <row r="9" spans="1:5">
      <c r="A9" s="3" t="s">
        <v>57</v>
      </c>
      <c r="D9" s="7" t="n">
        <v>0.0001</v>
      </c>
    </row>
    <row r="10" spans="1:5">
      <c r="A10" s="3" t="s">
        <v>182</v>
      </c>
      <c r="C10" s="3" t="s">
        <v>183</v>
      </c>
    </row>
    <row r="11" spans="1:5">
      <c r="A11" s="3" t="s">
        <v>184</v>
      </c>
      <c r="B11" s="4" t="n">
        <v>750000</v>
      </c>
    </row>
    <row r="12" spans="1:5">
      <c r="A12" s="3" t="s">
        <v>185</v>
      </c>
      <c r="E12" s="6" t="n">
        <v>1</v>
      </c>
    </row>
    <row r="13" spans="1:5">
      <c r="A13" s="3" t="s">
        <v>186</v>
      </c>
      <c r="B13" s="6" t="n">
        <v>37500000</v>
      </c>
    </row>
    <row r="14" spans="1:5">
      <c r="A14" s="3" t="s">
        <v>187</v>
      </c>
      <c r="B14" s="6" t="n">
        <v>287500000</v>
      </c>
    </row>
    <row r="15" spans="1:5">
      <c r="A15" s="3" t="s">
        <v>188</v>
      </c>
      <c r="D15" s="6" t="n">
        <v>16326240</v>
      </c>
    </row>
    <row r="16" spans="1:5">
      <c r="A16" s="3" t="s">
        <v>189</v>
      </c>
      <c r="D16" s="4" t="n">
        <v>5750000</v>
      </c>
    </row>
    <row r="17" spans="1:5">
      <c r="A17" s="3" t="s">
        <v>190</v>
      </c>
      <c r="D17" s="4" t="n">
        <v>10062500</v>
      </c>
    </row>
    <row r="18" spans="1:5">
      <c r="A18" s="3" t="s">
        <v>191</v>
      </c>
      <c r="D18" s="4" t="n">
        <v>513740</v>
      </c>
    </row>
    <row r="19" spans="1:5">
      <c r="A19" s="3" t="s">
        <v>192</v>
      </c>
      <c r="D19" s="6" t="n">
        <v>5000001</v>
      </c>
    </row>
    <row r="20" spans="1:5">
      <c r="A20" s="3" t="s">
        <v>193</v>
      </c>
      <c r="D20" s="6" t="n">
        <v>10</v>
      </c>
    </row>
    <row r="21" spans="1:5">
      <c r="A21" s="3" t="s">
        <v>194</v>
      </c>
      <c r="D21" s="3" t="s">
        <v>195</v>
      </c>
    </row>
    <row r="22" spans="1:5">
      <c r="A22" s="3" t="s">
        <v>196</v>
      </c>
      <c r="D22" s="3" t="s">
        <v>197</v>
      </c>
    </row>
    <row r="23" spans="1:5">
      <c r="A23" s="3" t="s">
        <v>198</v>
      </c>
    </row>
    <row r="24" spans="1:5">
      <c r="A24" s="5" t="s">
        <v>176</v>
      </c>
    </row>
    <row r="25" spans="1:5">
      <c r="A25" s="3" t="s">
        <v>178</v>
      </c>
      <c r="D25" s="6" t="n">
        <v>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5" t="s">
        <v>39</v>
      </c>
    </row>
    <row r="3" spans="1:3">
      <c r="A3" s="3" t="s">
        <v>40</v>
      </c>
      <c r="B3" s="6" t="n">
        <v>1880199</v>
      </c>
      <c r="C3" s="6" t="n">
        <v>2282362</v>
      </c>
    </row>
    <row r="4" spans="1:3">
      <c r="A4" s="3" t="s">
        <v>41</v>
      </c>
      <c r="B4" s="4" t="n">
        <v>81894</v>
      </c>
      <c r="C4" s="4" t="n">
        <v>113049</v>
      </c>
    </row>
    <row r="5" spans="1:3">
      <c r="A5" s="3" t="s">
        <v>42</v>
      </c>
      <c r="B5" s="4" t="n">
        <v>1962093</v>
      </c>
      <c r="C5" s="4" t="n">
        <v>2395411</v>
      </c>
    </row>
    <row r="6" spans="1:3">
      <c r="A6" s="3" t="s">
        <v>43</v>
      </c>
      <c r="B6" s="4" t="n">
        <v>289605262</v>
      </c>
      <c r="C6" s="4" t="n">
        <v>287830781</v>
      </c>
    </row>
    <row r="7" spans="1:3">
      <c r="A7" s="3" t="s">
        <v>44</v>
      </c>
      <c r="B7" s="4" t="n">
        <v>291567355</v>
      </c>
      <c r="C7" s="4" t="n">
        <v>290226192</v>
      </c>
    </row>
    <row r="8" spans="1:3">
      <c r="A8" s="5" t="s">
        <v>45</v>
      </c>
    </row>
    <row r="9" spans="1:3">
      <c r="A9" s="3" t="s">
        <v>46</v>
      </c>
      <c r="B9" s="4" t="n">
        <v>71751</v>
      </c>
      <c r="C9" s="4" t="n">
        <v>5224</v>
      </c>
    </row>
    <row r="10" spans="1:3">
      <c r="A10" s="3" t="s">
        <v>47</v>
      </c>
      <c r="B10" s="4" t="n">
        <v>10062500</v>
      </c>
      <c r="C10" s="4" t="n">
        <v>10062500</v>
      </c>
    </row>
    <row r="11" spans="1:3">
      <c r="A11" s="3" t="s">
        <v>48</v>
      </c>
      <c r="B11" s="4" t="n">
        <v>10134251</v>
      </c>
      <c r="C11" s="4" t="n">
        <v>10067724</v>
      </c>
    </row>
    <row r="12" spans="1:3">
      <c r="A12" s="3" t="s">
        <v>49</v>
      </c>
      <c r="B12" s="3" t="s">
        <v>50</v>
      </c>
      <c r="C12" s="3" t="s">
        <v>50</v>
      </c>
    </row>
    <row r="13" spans="1:3">
      <c r="A13" s="3" t="s">
        <v>51</v>
      </c>
      <c r="B13" s="4" t="n">
        <v>276433098</v>
      </c>
      <c r="C13" s="4" t="n">
        <v>275158458</v>
      </c>
    </row>
    <row r="14" spans="1:3">
      <c r="A14" s="5" t="s">
        <v>52</v>
      </c>
    </row>
    <row r="15" spans="1:3">
      <c r="A15" s="3" t="s">
        <v>53</v>
      </c>
      <c r="B15" s="4" t="n">
        <v>3514812</v>
      </c>
      <c r="C15" s="4" t="n">
        <v>4789456</v>
      </c>
    </row>
    <row r="16" spans="1:3">
      <c r="A16" s="3" t="s">
        <v>54</v>
      </c>
      <c r="B16" s="4" t="n">
        <v>1484344</v>
      </c>
      <c r="C16" s="4" t="n">
        <v>209708</v>
      </c>
    </row>
    <row r="17" spans="1:3">
      <c r="A17" s="3" t="s">
        <v>55</v>
      </c>
      <c r="B17" s="4" t="n">
        <v>5000006</v>
      </c>
      <c r="C17" s="4" t="n">
        <v>5000010</v>
      </c>
    </row>
    <row r="18" spans="1:3">
      <c r="A18" s="3" t="s">
        <v>56</v>
      </c>
      <c r="B18" s="4" t="n">
        <v>291567355</v>
      </c>
      <c r="C18" s="4" t="n">
        <v>290226192</v>
      </c>
    </row>
    <row r="19" spans="1:3">
      <c r="A19" s="3" t="s">
        <v>34</v>
      </c>
    </row>
    <row r="20" spans="1:3">
      <c r="A20" s="5" t="s">
        <v>52</v>
      </c>
    </row>
    <row r="21" spans="1:3">
      <c r="A21" s="3" t="s">
        <v>57</v>
      </c>
      <c r="B21" s="4" t="n">
        <v>131</v>
      </c>
      <c r="C21" s="4" t="n">
        <v>127</v>
      </c>
    </row>
    <row r="22" spans="1:3">
      <c r="A22" s="3" t="s">
        <v>36</v>
      </c>
    </row>
    <row r="23" spans="1:3">
      <c r="A23" s="5" t="s">
        <v>52</v>
      </c>
    </row>
    <row r="24" spans="1:3">
      <c r="A24" s="3" t="s">
        <v>57</v>
      </c>
      <c r="B24" s="6" t="n">
        <v>719</v>
      </c>
      <c r="C24" s="6" t="n">
        <v>7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199</v>
      </c>
      <c r="B1" s="2" t="s">
        <v>1</v>
      </c>
    </row>
    <row r="2" spans="1:3">
      <c r="B2" s="2" t="s">
        <v>71</v>
      </c>
    </row>
    <row r="3" spans="1:3">
      <c r="A3" s="5" t="s">
        <v>117</v>
      </c>
    </row>
    <row r="4" spans="1:3">
      <c r="A4" s="3" t="s">
        <v>79</v>
      </c>
      <c r="B4" s="6" t="n">
        <v>1274636</v>
      </c>
    </row>
    <row r="5" spans="1:3">
      <c r="A5" s="3" t="s">
        <v>200</v>
      </c>
      <c r="B5" s="4" t="n">
        <v>-1693742</v>
      </c>
    </row>
    <row r="6" spans="1:3">
      <c r="A6" s="3" t="s">
        <v>201</v>
      </c>
      <c r="B6" s="6" t="n">
        <v>-419106</v>
      </c>
    </row>
    <row r="7" spans="1:3">
      <c r="A7" s="3" t="s">
        <v>80</v>
      </c>
      <c r="B7" s="4" t="n">
        <v>8453276</v>
      </c>
      <c r="C7" s="3" t="s">
        <v>81</v>
      </c>
    </row>
    <row r="8" spans="1:3">
      <c r="A8" s="3" t="s">
        <v>82</v>
      </c>
      <c r="B8" s="8" t="n">
        <v>-0.05</v>
      </c>
      <c r="C8" s="3" t="s">
        <v>83</v>
      </c>
    </row>
    <row r="9" spans="1:3"/>
    <row r="10" spans="1:3">
      <c r="A10" s="3" t="s">
        <v>81</v>
      </c>
      <c r="B10" s="3" t="s">
        <v>84</v>
      </c>
    </row>
    <row r="11" spans="1:3">
      <c r="A11" s="3" t="s">
        <v>83</v>
      </c>
      <c r="B11" s="3" t="s">
        <v>85</v>
      </c>
    </row>
  </sheetData>
  <mergeCells count="6">
    <mergeCell ref="A1:A2"/>
    <mergeCell ref="B1:C1"/>
    <mergeCell ref="B2:C2"/>
    <mergeCell ref="A9:C9"/>
    <mergeCell ref="B10:C10"/>
    <mergeCell ref="B11:C1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202</v>
      </c>
      <c r="B1" s="2" t="s">
        <v>1</v>
      </c>
    </row>
    <row r="2" spans="1:2">
      <c r="B2" s="2" t="s">
        <v>100</v>
      </c>
    </row>
    <row r="3" spans="1:2">
      <c r="A3" s="5" t="s">
        <v>203</v>
      </c>
    </row>
    <row r="4" spans="1:2">
      <c r="A4" s="3" t="s">
        <v>204</v>
      </c>
      <c r="B4" s="6" t="n">
        <v>23125000</v>
      </c>
    </row>
    <row r="5" spans="1:2">
      <c r="A5" s="3" t="s">
        <v>205</v>
      </c>
      <c r="B5" s="6" t="n">
        <v>25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80"/>
  </cols>
  <sheetData>
    <row r="1" spans="1:2">
      <c r="A1" s="1" t="s">
        <v>206</v>
      </c>
      <c r="B1" s="2" t="s">
        <v>1</v>
      </c>
    </row>
    <row r="2" spans="1:2">
      <c r="B2" s="2" t="s">
        <v>207</v>
      </c>
    </row>
    <row r="3" spans="1:2">
      <c r="A3" s="5" t="s">
        <v>208</v>
      </c>
    </row>
    <row r="4" spans="1:2">
      <c r="A4" s="3" t="s">
        <v>209</v>
      </c>
      <c r="B4" s="3" t="s">
        <v>210</v>
      </c>
    </row>
    <row r="5" spans="1:2">
      <c r="A5" s="3" t="s">
        <v>211</v>
      </c>
      <c r="B5" s="3" t="s">
        <v>212</v>
      </c>
    </row>
    <row r="6" spans="1:2">
      <c r="A6" s="3" t="s">
        <v>175</v>
      </c>
    </row>
    <row r="7" spans="1:2">
      <c r="A7" s="5" t="s">
        <v>208</v>
      </c>
    </row>
    <row r="8" spans="1:2">
      <c r="A8" s="3" t="s">
        <v>213</v>
      </c>
      <c r="B8" s="4" t="n">
        <v>28750000</v>
      </c>
    </row>
    <row r="9" spans="1:2">
      <c r="A9" s="3" t="s">
        <v>214</v>
      </c>
      <c r="B9" s="6" t="n">
        <v>10</v>
      </c>
    </row>
    <row r="10" spans="1:2">
      <c r="A10" s="3" t="s">
        <v>215</v>
      </c>
      <c r="B10" s="4" t="n">
        <v>3750000</v>
      </c>
    </row>
    <row r="11" spans="1:2">
      <c r="A11" s="3" t="s">
        <v>216</v>
      </c>
    </row>
    <row r="12" spans="1:2">
      <c r="A12" s="5" t="s">
        <v>208</v>
      </c>
    </row>
    <row r="13" spans="1:2">
      <c r="A13" s="3" t="s">
        <v>214</v>
      </c>
      <c r="B13" s="8" t="n">
        <v>1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5"/>
    <col customWidth="1" max="3" min="3" width="80"/>
    <col customWidth="1" max="4" min="4" width="14"/>
  </cols>
  <sheetData>
    <row r="1" spans="1:4">
      <c r="A1" s="1" t="s">
        <v>217</v>
      </c>
      <c r="B1" s="2" t="s">
        <v>218</v>
      </c>
      <c r="C1" s="2" t="s">
        <v>219</v>
      </c>
    </row>
    <row r="2" spans="1:4">
      <c r="B2" s="2" t="s">
        <v>173</v>
      </c>
      <c r="C2" s="2" t="s">
        <v>38</v>
      </c>
      <c r="D2" s="2" t="s">
        <v>220</v>
      </c>
    </row>
    <row r="3" spans="1:4">
      <c r="A3" s="5" t="s">
        <v>221</v>
      </c>
    </row>
    <row r="4" spans="1:4">
      <c r="A4" s="3" t="s">
        <v>222</v>
      </c>
      <c r="D4" s="6" t="n">
        <v>300000</v>
      </c>
    </row>
    <row r="5" spans="1:4">
      <c r="A5" s="3" t="s">
        <v>223</v>
      </c>
      <c r="B5" s="6" t="n">
        <v>198959</v>
      </c>
    </row>
    <row r="6" spans="1:4">
      <c r="A6" s="3" t="s">
        <v>224</v>
      </c>
      <c r="C6" s="3"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2"/>
    <col customWidth="1" max="2" min="2" width="80"/>
    <col customWidth="1" max="3" min="3" width="21"/>
    <col customWidth="1" max="4" min="4" width="80"/>
    <col customWidth="1" max="5" min="5" width="31"/>
    <col customWidth="1" max="6" min="6" width="37"/>
  </cols>
  <sheetData>
    <row r="1" spans="1:6">
      <c r="A1" s="1" t="s">
        <v>226</v>
      </c>
      <c r="B1" s="2" t="s">
        <v>227</v>
      </c>
      <c r="C1" s="2" t="s">
        <v>228</v>
      </c>
      <c r="D1" s="2" t="s">
        <v>229</v>
      </c>
      <c r="E1" s="2" t="s">
        <v>230</v>
      </c>
      <c r="F1" s="2" t="s">
        <v>71</v>
      </c>
    </row>
    <row r="2" spans="1:6">
      <c r="A2" s="5" t="s">
        <v>231</v>
      </c>
    </row>
    <row r="3" spans="1:6">
      <c r="A3" s="3" t="s">
        <v>232</v>
      </c>
      <c r="F3" s="6" t="n">
        <v>10062500</v>
      </c>
    </row>
    <row r="4" spans="1:6">
      <c r="A4" s="3" t="s">
        <v>233</v>
      </c>
      <c r="F4" s="3" t="s">
        <v>234</v>
      </c>
    </row>
    <row r="5" spans="1:6">
      <c r="A5" s="3" t="s">
        <v>235</v>
      </c>
      <c r="F5" s="3" t="s">
        <v>236</v>
      </c>
    </row>
    <row r="6" spans="1:6">
      <c r="A6" s="3" t="s">
        <v>237</v>
      </c>
      <c r="F6" s="6" t="n">
        <v>35000</v>
      </c>
    </row>
    <row r="7" spans="1:6">
      <c r="A7" s="3" t="s">
        <v>238</v>
      </c>
      <c r="F7" s="6" t="n">
        <v>1500000</v>
      </c>
    </row>
    <row r="8" spans="1:6">
      <c r="A8" s="3" t="s">
        <v>239</v>
      </c>
      <c r="F8" s="6" t="n">
        <v>1</v>
      </c>
    </row>
    <row r="9" spans="1:6">
      <c r="A9" s="3" t="s">
        <v>240</v>
      </c>
      <c r="F9" s="6" t="n">
        <v>35000</v>
      </c>
    </row>
    <row r="10" spans="1:6">
      <c r="A10" s="3" t="s">
        <v>241</v>
      </c>
      <c r="F10" s="4" t="n">
        <v>8750000</v>
      </c>
    </row>
    <row r="11" spans="1:6">
      <c r="A11" s="3" t="s">
        <v>242</v>
      </c>
    </row>
    <row r="12" spans="1:6">
      <c r="A12" s="5" t="s">
        <v>231</v>
      </c>
    </row>
    <row r="13" spans="1:6">
      <c r="A13" s="3" t="s">
        <v>243</v>
      </c>
      <c r="B13" s="6" t="n">
        <v>100000</v>
      </c>
    </row>
    <row r="14" spans="1:6">
      <c r="A14" s="3" t="s">
        <v>196</v>
      </c>
      <c r="B14" s="3" t="s">
        <v>244</v>
      </c>
    </row>
    <row r="15" spans="1:6">
      <c r="A15" s="3" t="s">
        <v>245</v>
      </c>
    </row>
    <row r="16" spans="1:6">
      <c r="A16" s="5" t="s">
        <v>231</v>
      </c>
    </row>
    <row r="17" spans="1:6">
      <c r="A17" s="3" t="s">
        <v>243</v>
      </c>
      <c r="D17" s="6" t="n">
        <v>75000</v>
      </c>
    </row>
    <row r="18" spans="1:6">
      <c r="A18" s="3" t="s">
        <v>196</v>
      </c>
      <c r="D18" s="3" t="s">
        <v>246</v>
      </c>
    </row>
    <row r="19" spans="1:6">
      <c r="A19" s="3" t="s">
        <v>247</v>
      </c>
      <c r="D19" s="6" t="n">
        <v>225000</v>
      </c>
    </row>
    <row r="20" spans="1:6">
      <c r="A20" s="3" t="s">
        <v>248</v>
      </c>
    </row>
    <row r="21" spans="1:6">
      <c r="A21" s="5" t="s">
        <v>231</v>
      </c>
    </row>
    <row r="22" spans="1:6">
      <c r="A22" s="3" t="s">
        <v>249</v>
      </c>
      <c r="C22" s="9" t="n">
        <v>250000</v>
      </c>
    </row>
    <row r="23" spans="1:6">
      <c r="A23" s="3" t="s">
        <v>250</v>
      </c>
    </row>
    <row r="24" spans="1:6">
      <c r="A24" s="5" t="s">
        <v>231</v>
      </c>
    </row>
    <row r="25" spans="1:6">
      <c r="A25" s="3" t="s">
        <v>237</v>
      </c>
      <c r="F25" s="6" t="n">
        <v>20000</v>
      </c>
    </row>
    <row r="26" spans="1:6">
      <c r="A26" s="3" t="s">
        <v>251</v>
      </c>
    </row>
    <row r="27" spans="1:6">
      <c r="A27" s="5" t="s">
        <v>231</v>
      </c>
    </row>
    <row r="28" spans="1:6">
      <c r="A28" s="3" t="s">
        <v>237</v>
      </c>
      <c r="F28" s="4" t="n">
        <v>5000</v>
      </c>
    </row>
    <row r="29" spans="1:6">
      <c r="A29" s="3" t="s">
        <v>243</v>
      </c>
      <c r="F29" s="4" t="n">
        <v>105000</v>
      </c>
    </row>
    <row r="30" spans="1:6">
      <c r="A30" s="3" t="s">
        <v>252</v>
      </c>
    </row>
    <row r="31" spans="1:6">
      <c r="A31" s="5" t="s">
        <v>231</v>
      </c>
    </row>
    <row r="32" spans="1:6">
      <c r="A32" s="3" t="s">
        <v>253</v>
      </c>
      <c r="E32" s="6" t="n">
        <v>3750000</v>
      </c>
      <c r="F32" s="6" t="n">
        <v>3750000</v>
      </c>
    </row>
    <row r="33" spans="1:6">
      <c r="A33" s="3" t="s">
        <v>254</v>
      </c>
      <c r="E33" s="6" t="n">
        <v>10</v>
      </c>
    </row>
    <row r="34" spans="1:6">
      <c r="A34" s="3" t="s">
        <v>198</v>
      </c>
    </row>
    <row r="35" spans="1:6">
      <c r="A35" s="5" t="s">
        <v>231</v>
      </c>
    </row>
    <row r="36" spans="1:6">
      <c r="A36" s="3" t="s">
        <v>239</v>
      </c>
      <c r="F36" s="6" t="n">
        <v>1</v>
      </c>
    </row>
    <row r="37" spans="1:6">
      <c r="A37" s="3" t="s">
        <v>241</v>
      </c>
      <c r="F37" s="4" t="n">
        <v>8750000</v>
      </c>
    </row>
    <row r="38" spans="1:6">
      <c r="A38" s="3" t="s">
        <v>255</v>
      </c>
    </row>
    <row r="39" spans="1:6">
      <c r="A39" s="5" t="s">
        <v>231</v>
      </c>
    </row>
    <row r="40" spans="1:6">
      <c r="A40" s="3" t="s">
        <v>256</v>
      </c>
      <c r="F40" s="8" t="n">
        <v>11.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46"/>
    <col customWidth="1" max="2" min="2" width="15"/>
    <col customWidth="1" max="3" min="3" width="80"/>
    <col customWidth="1" max="4" min="4" width="14"/>
    <col customWidth="1" max="5" min="5" width="14"/>
  </cols>
  <sheetData>
    <row r="1" spans="1:5">
      <c r="A1" s="1" t="s">
        <v>257</v>
      </c>
      <c r="B1" s="2" t="s">
        <v>218</v>
      </c>
      <c r="C1" s="2" t="s">
        <v>1</v>
      </c>
    </row>
    <row r="2" spans="1:5">
      <c r="B2" s="2" t="s">
        <v>258</v>
      </c>
      <c r="C2" s="2" t="s">
        <v>2</v>
      </c>
      <c r="D2" s="2" t="s">
        <v>38</v>
      </c>
      <c r="E2" s="2" t="s">
        <v>220</v>
      </c>
    </row>
    <row r="3" spans="1:5">
      <c r="A3" s="5" t="s">
        <v>259</v>
      </c>
    </row>
    <row r="4" spans="1:5">
      <c r="A4" s="3" t="s">
        <v>260</v>
      </c>
      <c r="C4" s="4" t="n">
        <v>2000000</v>
      </c>
      <c r="D4" s="4" t="n">
        <v>2000000</v>
      </c>
    </row>
    <row r="5" spans="1:5">
      <c r="A5" s="3" t="s">
        <v>261</v>
      </c>
      <c r="C5" s="7" t="n">
        <v>0.0001</v>
      </c>
      <c r="D5" s="7" t="n">
        <v>0.0001</v>
      </c>
    </row>
    <row r="6" spans="1:5">
      <c r="A6" s="3" t="s">
        <v>262</v>
      </c>
      <c r="B6" s="4" t="n">
        <v>7187500</v>
      </c>
      <c r="E6" s="4" t="n">
        <v>25000</v>
      </c>
    </row>
    <row r="7" spans="1:5">
      <c r="A7" s="3" t="s">
        <v>263</v>
      </c>
      <c r="B7" s="10" t="n">
        <v>0.125</v>
      </c>
    </row>
    <row r="8" spans="1:5">
      <c r="A8" s="3" t="s">
        <v>264</v>
      </c>
      <c r="B8" s="3" t="s">
        <v>265</v>
      </c>
    </row>
    <row r="9" spans="1:5">
      <c r="A9" s="3" t="s">
        <v>266</v>
      </c>
      <c r="C9" s="3" t="s">
        <v>267</v>
      </c>
    </row>
    <row r="10" spans="1:5">
      <c r="A10" s="3" t="s">
        <v>268</v>
      </c>
      <c r="C10" s="4" t="n">
        <v>27442359</v>
      </c>
    </row>
    <row r="11" spans="1:5">
      <c r="A11" s="3" t="s">
        <v>269</v>
      </c>
      <c r="B11" s="11" t="n">
        <v>0.111111</v>
      </c>
    </row>
    <row r="12" spans="1:5">
      <c r="A12" s="3" t="s">
        <v>252</v>
      </c>
    </row>
    <row r="13" spans="1:5">
      <c r="A13" s="5" t="s">
        <v>259</v>
      </c>
    </row>
    <row r="14" spans="1:5">
      <c r="A14" s="3" t="s">
        <v>262</v>
      </c>
      <c r="B14" s="4" t="n">
        <v>937500</v>
      </c>
    </row>
    <row r="15" spans="1:5">
      <c r="A15" s="3" t="s">
        <v>198</v>
      </c>
    </row>
    <row r="16" spans="1:5">
      <c r="A16" s="5" t="s">
        <v>259</v>
      </c>
    </row>
    <row r="17" spans="1:5">
      <c r="A17" s="3" t="s">
        <v>262</v>
      </c>
      <c r="B17" s="4" t="n">
        <v>937500</v>
      </c>
    </row>
    <row r="18" spans="1:5">
      <c r="A18" s="3" t="s">
        <v>270</v>
      </c>
    </row>
    <row r="19" spans="1:5">
      <c r="A19" s="5" t="s">
        <v>259</v>
      </c>
    </row>
    <row r="20" spans="1:5">
      <c r="A20" s="3" t="s">
        <v>271</v>
      </c>
      <c r="C20" s="4" t="n">
        <v>200000000</v>
      </c>
      <c r="D20" s="4" t="n">
        <v>200000000</v>
      </c>
    </row>
    <row r="21" spans="1:5">
      <c r="A21" s="3" t="s">
        <v>272</v>
      </c>
      <c r="C21" s="7" t="n">
        <v>0.0001</v>
      </c>
      <c r="D21" s="7" t="n">
        <v>0.0001</v>
      </c>
    </row>
    <row r="22" spans="1:5">
      <c r="A22" s="3" t="s">
        <v>273</v>
      </c>
      <c r="C22" s="4" t="n">
        <v>1307641</v>
      </c>
      <c r="D22" s="4" t="n">
        <v>1265776</v>
      </c>
    </row>
    <row r="23" spans="1:5">
      <c r="A23" s="3" t="s">
        <v>274</v>
      </c>
      <c r="C23" s="4" t="n">
        <v>1307641</v>
      </c>
      <c r="D23" s="4" t="n">
        <v>1265776</v>
      </c>
    </row>
    <row r="24" spans="1:5">
      <c r="A24" s="3" t="s">
        <v>268</v>
      </c>
      <c r="D24" s="4" t="n">
        <v>27484224</v>
      </c>
    </row>
    <row r="25" spans="1:5">
      <c r="A25" s="3" t="s">
        <v>275</v>
      </c>
    </row>
    <row r="26" spans="1:5">
      <c r="A26" s="5" t="s">
        <v>259</v>
      </c>
    </row>
    <row r="27" spans="1:5">
      <c r="A27" s="3" t="s">
        <v>271</v>
      </c>
      <c r="C27" s="4" t="n">
        <v>20000000</v>
      </c>
      <c r="D27" s="4" t="n">
        <v>20000000</v>
      </c>
    </row>
    <row r="28" spans="1:5">
      <c r="A28" s="3" t="s">
        <v>272</v>
      </c>
      <c r="C28" s="7" t="n">
        <v>0.0001</v>
      </c>
      <c r="D28" s="7" t="n">
        <v>0.0001</v>
      </c>
    </row>
    <row r="29" spans="1:5">
      <c r="A29" s="3" t="s">
        <v>273</v>
      </c>
      <c r="C29" s="4" t="n">
        <v>7187500</v>
      </c>
      <c r="D29" s="4" t="n">
        <v>7187500</v>
      </c>
    </row>
    <row r="30" spans="1:5">
      <c r="A30" s="3" t="s">
        <v>274</v>
      </c>
      <c r="C30" s="4" t="n">
        <v>7187500</v>
      </c>
      <c r="D30" s="4" t="n">
        <v>7187500</v>
      </c>
    </row>
    <row r="31" spans="1:5">
      <c r="A31" s="3" t="s">
        <v>262</v>
      </c>
      <c r="E31" s="4" t="n">
        <v>575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76</v>
      </c>
      <c r="B1" s="2" t="s">
        <v>2</v>
      </c>
      <c r="C1" s="2" t="s">
        <v>38</v>
      </c>
    </row>
    <row r="2" spans="1:3">
      <c r="A2" s="3" t="s">
        <v>277</v>
      </c>
    </row>
    <row r="3" spans="1:3">
      <c r="A3" s="5" t="s">
        <v>278</v>
      </c>
    </row>
    <row r="4" spans="1:3">
      <c r="A4" s="3" t="s">
        <v>43</v>
      </c>
      <c r="B4" s="6" t="n">
        <v>289605262</v>
      </c>
      <c r="C4" s="6" t="n">
        <v>2878307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38</v>
      </c>
    </row>
    <row r="2" spans="1:3">
      <c r="A2" s="3" t="s">
        <v>59</v>
      </c>
      <c r="B2" s="7" t="n">
        <v>0.0001</v>
      </c>
      <c r="C2" s="7" t="n">
        <v>0.0001</v>
      </c>
    </row>
    <row r="3" spans="1:3">
      <c r="A3" s="3" t="s">
        <v>60</v>
      </c>
      <c r="B3" s="4" t="n">
        <v>2000000</v>
      </c>
      <c r="C3" s="4" t="n">
        <v>2000000</v>
      </c>
    </row>
    <row r="4" spans="1:3">
      <c r="A4" s="3" t="s">
        <v>61</v>
      </c>
      <c r="B4" s="3" t="s">
        <v>50</v>
      </c>
      <c r="C4" s="3" t="s">
        <v>50</v>
      </c>
    </row>
    <row r="5" spans="1:3">
      <c r="A5" s="3" t="s">
        <v>62</v>
      </c>
      <c r="B5" s="3" t="s">
        <v>50</v>
      </c>
      <c r="C5" s="3" t="s">
        <v>50</v>
      </c>
    </row>
    <row r="6" spans="1:3">
      <c r="A6" s="3" t="s">
        <v>63</v>
      </c>
      <c r="B6" s="4" t="n">
        <v>27442359</v>
      </c>
      <c r="C6" s="4" t="n">
        <v>27484224</v>
      </c>
    </row>
    <row r="7" spans="1:3">
      <c r="A7" s="3" t="s">
        <v>64</v>
      </c>
    </row>
    <row r="8" spans="1:3">
      <c r="A8" s="3" t="s">
        <v>65</v>
      </c>
      <c r="B8" s="7" t="n">
        <v>0.0001</v>
      </c>
      <c r="C8" s="7" t="n">
        <v>0.0001</v>
      </c>
    </row>
    <row r="9" spans="1:3">
      <c r="A9" s="3" t="s">
        <v>66</v>
      </c>
      <c r="B9" s="4" t="n">
        <v>200000000</v>
      </c>
      <c r="C9" s="4" t="n">
        <v>200000000</v>
      </c>
    </row>
    <row r="10" spans="1:3">
      <c r="A10" s="3" t="s">
        <v>67</v>
      </c>
      <c r="B10" s="4" t="n">
        <v>1307641</v>
      </c>
      <c r="C10" s="4" t="n">
        <v>1265776</v>
      </c>
    </row>
    <row r="11" spans="1:3">
      <c r="A11" s="3" t="s">
        <v>68</v>
      </c>
      <c r="B11" s="4" t="n">
        <v>1307641</v>
      </c>
      <c r="C11" s="4" t="n">
        <v>1265776</v>
      </c>
    </row>
    <row r="12" spans="1:3">
      <c r="A12" s="3" t="s">
        <v>69</v>
      </c>
    </row>
    <row r="13" spans="1:3">
      <c r="A13" s="3" t="s">
        <v>65</v>
      </c>
      <c r="B13" s="7" t="n">
        <v>0.0001</v>
      </c>
      <c r="C13" s="7" t="n">
        <v>0.0001</v>
      </c>
    </row>
    <row r="14" spans="1:3">
      <c r="A14" s="3" t="s">
        <v>66</v>
      </c>
      <c r="B14" s="4" t="n">
        <v>20000000</v>
      </c>
      <c r="C14" s="4" t="n">
        <v>20000000</v>
      </c>
    </row>
    <row r="15" spans="1:3">
      <c r="A15" s="3" t="s">
        <v>67</v>
      </c>
      <c r="B15" s="4" t="n">
        <v>7187500</v>
      </c>
      <c r="C15" s="4" t="n">
        <v>7187500</v>
      </c>
    </row>
    <row r="16" spans="1:3">
      <c r="A16" s="3" t="s">
        <v>68</v>
      </c>
      <c r="B16" s="4" t="n">
        <v>7187500</v>
      </c>
      <c r="C16" s="4" t="n">
        <v>7187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70</v>
      </c>
      <c r="B1" s="2" t="s">
        <v>1</v>
      </c>
    </row>
    <row r="2" spans="1:3">
      <c r="B2" s="2" t="s">
        <v>71</v>
      </c>
    </row>
    <row r="3" spans="1:3">
      <c r="A3" s="5" t="s">
        <v>72</v>
      </c>
    </row>
    <row r="4" spans="1:3">
      <c r="A4" s="3" t="s">
        <v>73</v>
      </c>
      <c r="B4" s="6" t="n">
        <v>499845</v>
      </c>
    </row>
    <row r="5" spans="1:3">
      <c r="A5" s="3" t="s">
        <v>74</v>
      </c>
      <c r="B5" s="4" t="n">
        <v>-499845</v>
      </c>
    </row>
    <row r="6" spans="1:3">
      <c r="A6" s="5" t="s">
        <v>75</v>
      </c>
    </row>
    <row r="7" spans="1:3">
      <c r="A7" s="3" t="s">
        <v>76</v>
      </c>
      <c r="B7" s="4" t="n">
        <v>892590</v>
      </c>
    </row>
    <row r="8" spans="1:3">
      <c r="A8" s="3" t="s">
        <v>77</v>
      </c>
      <c r="B8" s="4" t="n">
        <v>881891</v>
      </c>
    </row>
    <row r="9" spans="1:3">
      <c r="A9" s="3" t="s">
        <v>78</v>
      </c>
      <c r="B9" s="4" t="n">
        <v>1774481</v>
      </c>
    </row>
    <row r="10" spans="1:3">
      <c r="A10" s="3" t="s">
        <v>79</v>
      </c>
      <c r="B10" s="6" t="n">
        <v>1274636</v>
      </c>
    </row>
    <row r="11" spans="1:3">
      <c r="A11" s="3" t="s">
        <v>80</v>
      </c>
      <c r="B11" s="4" t="n">
        <v>8453276</v>
      </c>
      <c r="C11" s="3" t="s">
        <v>81</v>
      </c>
    </row>
    <row r="12" spans="1:3">
      <c r="A12" s="3" t="s">
        <v>82</v>
      </c>
      <c r="B12" s="8" t="n">
        <v>-0.05</v>
      </c>
      <c r="C12" s="3" t="s">
        <v>83</v>
      </c>
    </row>
    <row r="13" spans="1:3"/>
    <row r="14" spans="1:3">
      <c r="A14" s="3" t="s">
        <v>81</v>
      </c>
      <c r="B14" s="3" t="s">
        <v>84</v>
      </c>
    </row>
    <row r="15" spans="1:3">
      <c r="A15" s="3" t="s">
        <v>83</v>
      </c>
      <c r="B15" s="3" t="s">
        <v>85</v>
      </c>
    </row>
  </sheetData>
  <mergeCells count="6">
    <mergeCell ref="A1:A2"/>
    <mergeCell ref="B1:C1"/>
    <mergeCell ref="B2:C2"/>
    <mergeCell ref="A13:C13"/>
    <mergeCell ref="B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7"/>
  </cols>
  <sheetData>
    <row r="1" spans="1:2">
      <c r="A1" s="1" t="s">
        <v>86</v>
      </c>
      <c r="B1" s="2" t="s">
        <v>87</v>
      </c>
    </row>
    <row r="2" spans="1:2">
      <c r="A2" s="5" t="s">
        <v>72</v>
      </c>
    </row>
    <row r="3" spans="1:2">
      <c r="A3" s="3" t="s">
        <v>88</v>
      </c>
      <c r="B3" s="4" t="n">
        <v>27442359</v>
      </c>
    </row>
    <row r="4" spans="1:2">
      <c r="A4" s="3" t="s">
        <v>89</v>
      </c>
      <c r="B4" s="6" t="n">
        <v>16937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7"/>
    <col customWidth="1" max="5" min="5" width="18"/>
    <col customWidth="1" max="6" min="6" width="12"/>
  </cols>
  <sheetData>
    <row r="1" spans="1:6">
      <c r="A1" s="1" t="s">
        <v>90</v>
      </c>
      <c r="B1" s="2" t="s">
        <v>64</v>
      </c>
      <c r="C1" s="2" t="s">
        <v>69</v>
      </c>
      <c r="D1" s="2" t="s">
        <v>53</v>
      </c>
      <c r="E1" s="2" t="s">
        <v>91</v>
      </c>
      <c r="F1" s="2" t="s">
        <v>92</v>
      </c>
    </row>
    <row r="2" spans="1:6">
      <c r="A2" s="3" t="s">
        <v>93</v>
      </c>
      <c r="B2" s="6" t="n">
        <v>127</v>
      </c>
      <c r="C2" s="6" t="n">
        <v>719</v>
      </c>
      <c r="D2" s="6" t="n">
        <v>4789456</v>
      </c>
      <c r="E2" s="6" t="n">
        <v>209708</v>
      </c>
      <c r="F2" s="6" t="n">
        <v>5000010</v>
      </c>
    </row>
    <row r="3" spans="1:6">
      <c r="A3" s="3" t="s">
        <v>94</v>
      </c>
      <c r="B3" s="4" t="n">
        <v>1265776</v>
      </c>
      <c r="C3" s="4" t="n">
        <v>7187500</v>
      </c>
    </row>
    <row r="4" spans="1:6">
      <c r="A4" s="3" t="s">
        <v>63</v>
      </c>
      <c r="B4" s="6" t="n">
        <v>4</v>
      </c>
      <c r="C4" s="3" t="s">
        <v>50</v>
      </c>
      <c r="D4" s="4" t="n">
        <v>-1274644</v>
      </c>
      <c r="E4" s="3" t="s">
        <v>50</v>
      </c>
      <c r="F4" s="4" t="n">
        <v>-1274640</v>
      </c>
    </row>
    <row r="5" spans="1:6">
      <c r="A5" s="3" t="s">
        <v>95</v>
      </c>
      <c r="B5" s="4" t="n">
        <v>41865</v>
      </c>
    </row>
    <row r="6" spans="1:6">
      <c r="A6" s="3" t="s">
        <v>96</v>
      </c>
      <c r="B6" s="3" t="s">
        <v>50</v>
      </c>
      <c r="C6" s="3" t="s">
        <v>50</v>
      </c>
      <c r="D6" s="3" t="s">
        <v>50</v>
      </c>
      <c r="E6" s="4" t="n">
        <v>1274636</v>
      </c>
      <c r="F6" s="4" t="n">
        <v>1274636</v>
      </c>
    </row>
    <row r="7" spans="1:6">
      <c r="A7" s="3" t="s">
        <v>97</v>
      </c>
      <c r="B7" s="6" t="n">
        <v>131</v>
      </c>
      <c r="C7" s="6" t="n">
        <v>719</v>
      </c>
      <c r="D7" s="6" t="n">
        <v>3514812</v>
      </c>
      <c r="E7" s="6" t="n">
        <v>1484344</v>
      </c>
      <c r="F7" s="6" t="n">
        <v>5000006</v>
      </c>
    </row>
    <row r="8" spans="1:6">
      <c r="A8" s="3" t="s">
        <v>98</v>
      </c>
      <c r="B8" s="4" t="n">
        <v>1307641</v>
      </c>
      <c r="C8" s="4" t="n">
        <v>7187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21"/>
  </cols>
  <sheetData>
    <row r="1" spans="1:2">
      <c r="A1" s="1" t="s">
        <v>99</v>
      </c>
      <c r="B1" s="2" t="s">
        <v>1</v>
      </c>
    </row>
    <row r="2" spans="1:2">
      <c r="B2" s="2" t="s">
        <v>100</v>
      </c>
    </row>
    <row r="3" spans="1:2">
      <c r="A3" s="5" t="s">
        <v>101</v>
      </c>
    </row>
    <row r="4" spans="1:2">
      <c r="A4" s="3" t="s">
        <v>79</v>
      </c>
      <c r="B4" s="6" t="n">
        <v>1274636</v>
      </c>
    </row>
    <row r="5" spans="1:2">
      <c r="A5" s="5" t="s">
        <v>102</v>
      </c>
    </row>
    <row r="6" spans="1:2">
      <c r="A6" s="3" t="s">
        <v>103</v>
      </c>
      <c r="B6" s="4" t="n">
        <v>-892590</v>
      </c>
    </row>
    <row r="7" spans="1:2">
      <c r="A7" s="3" t="s">
        <v>77</v>
      </c>
      <c r="B7" s="4" t="n">
        <v>-881891</v>
      </c>
    </row>
    <row r="8" spans="1:2">
      <c r="A8" s="5" t="s">
        <v>104</v>
      </c>
    </row>
    <row r="9" spans="1:2">
      <c r="A9" s="3" t="s">
        <v>41</v>
      </c>
      <c r="B9" s="4" t="n">
        <v>31155</v>
      </c>
    </row>
    <row r="10" spans="1:2">
      <c r="A10" s="3" t="s">
        <v>105</v>
      </c>
      <c r="B10" s="4" t="n">
        <v>66527</v>
      </c>
    </row>
    <row r="11" spans="1:2">
      <c r="A11" s="3" t="s">
        <v>106</v>
      </c>
      <c r="B11" s="4" t="n">
        <v>-402163</v>
      </c>
    </row>
    <row r="12" spans="1:2">
      <c r="A12" s="3" t="s">
        <v>107</v>
      </c>
      <c r="B12" s="4" t="n">
        <v>-402163</v>
      </c>
    </row>
    <row r="13" spans="1:2">
      <c r="A13" s="3" t="s">
        <v>108</v>
      </c>
      <c r="B13" s="4" t="n">
        <v>2282362</v>
      </c>
    </row>
    <row r="14" spans="1:2">
      <c r="A14" s="3" t="s">
        <v>109</v>
      </c>
      <c r="B14" s="4" t="n">
        <v>1880199</v>
      </c>
    </row>
    <row r="15" spans="1:2">
      <c r="A15" s="5" t="s">
        <v>110</v>
      </c>
    </row>
    <row r="16" spans="1:2">
      <c r="A16" s="3" t="s">
        <v>111</v>
      </c>
      <c r="B16" s="6" t="n">
        <v>12746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5" t="s">
        <v>113</v>
      </c>
    </row>
    <row r="4" spans="1:2">
      <c r="A4" s="3" t="s">
        <v>114</v>
      </c>
      <c r="B4" s="3"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5" t="s">
        <v>117</v>
      </c>
    </row>
    <row r="4" spans="1:2">
      <c r="A4" s="3" t="s">
        <v>118</v>
      </c>
      <c r="B4" s="3"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7:26:24Z</dcterms:created>
  <dcterms:modified xmlns:dcterms="http://purl.org/dc/terms/" xmlns:xsi="http://www.w3.org/2001/XMLSchema-instance" xsi:type="dcterms:W3CDTF">2020-05-04T17:26:24Z</dcterms:modified>
</cp:coreProperties>
</file>